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orDash, Inc.</t>
        </is>
      </c>
    </row>
    <row r="8">
      <c r="A8" s="4" t="inlineStr">
        <is>
          <t>Entity Central Index Key</t>
        </is>
      </c>
      <c r="B8" s="4" t="inlineStr">
        <is>
          <t>00017927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s. Performance Table Value of Initial Fixed $100 Investment Based On: Year (a) Summary Compensation Table Total for PEO (b) Compensation Actually Paid to PEO (c) Average Summary Compensation Table Total for Non-PEO NEOs (d) Average Compensation Actually Paid to Non-PEO NEOs (e) Total Shareholder Return (f) Peer Group Total Shareholder Return (g) Net Income (Loss) $ (in thousands) (h) Year End Stock Price (Company Selected Measure) (i) 2022 $ 300,221 $ (686,374,419) $ 8,337,424 $ (15,533,343) $ 26 $ 99 $ (1,365) $ 49 2021 $ 300,297 $ (35,818,623) $ 8,474,204 $ 22,896,547 $ 79 $ 140 $ (468) $ 149 2020 $ 413,669,920 $ 796,888,547 $ 4,066,452 $ 101,965,963 $ 75 $ 105 $ (461) $ 143 </t>
        </is>
      </c>
      <c r="C4" s="4" t="inlineStr">
        <is>
          <t xml:space="preserve"> </t>
        </is>
      </c>
      <c r="D4" s="4" t="inlineStr">
        <is>
          <t xml:space="preserve"> </t>
        </is>
      </c>
    </row>
    <row r="5">
      <c r="A5" s="4" t="inlineStr">
        <is>
          <t>Company Selected Measure Name</t>
        </is>
      </c>
      <c r="B5" s="4" t="inlineStr">
        <is>
          <t>Year End Stock Price</t>
        </is>
      </c>
      <c r="C5" s="4" t="inlineStr">
        <is>
          <t xml:space="preserve"> </t>
        </is>
      </c>
      <c r="D5" s="4" t="inlineStr">
        <is>
          <t xml:space="preserve"> </t>
        </is>
      </c>
    </row>
    <row r="6">
      <c r="A6" s="4" t="inlineStr">
        <is>
          <t>Named Executive Officers, Footnote [Text Block]</t>
        </is>
      </c>
      <c r="B6" s="4" t="inlineStr">
        <is>
          <t>2022 PEO: Tony Xu; Other NEOs: Prabir Adarkar, Christopher Payne, Keith Yandell, and Tia Sherringham 2021 PEO: Tony Xu: Other NEOs: Prabir Adarkar, Christopher Payne, and Keith Yandell 2020 PEO: Tony Xu: Other NEOs: Prabir Adarkar, Christopher Payne, and Keith Yandell</t>
        </is>
      </c>
      <c r="C6" s="4" t="inlineStr">
        <is>
          <t xml:space="preserve"> </t>
        </is>
      </c>
      <c r="D6" s="4" t="inlineStr">
        <is>
          <t xml:space="preserve"> </t>
        </is>
      </c>
    </row>
    <row r="7">
      <c r="A7" s="4" t="inlineStr">
        <is>
          <t>Peer Group Issuers, Footnote [Text Block]</t>
        </is>
      </c>
      <c r="B7" s="4" t="inlineStr">
        <is>
          <t>Total Shareholder Return (“ TSR ”) values provided in this table illustrate the value of an initial investment of $100 in our Class A common stock made at the beginning of each year at the end of such year. The methodology used in this table is the same methodology provided on page 59 of our Annual Report on Form 10-K for the fiscal year ended December 31, 2022, page 64 of our Annual Report on Form 10-K for the fiscal year ended December 31, 2021 and page 62 of our Annual Report on Form 10-K for the fiscal year ended December 31, 2020. The peer group selected for comparison is the S&amp;P 500 IT Index, which is one of the same peer groups we use to calculate total shareholder return in our Annual Report on Form 10-K.</t>
        </is>
      </c>
      <c r="C7" s="4" t="inlineStr">
        <is>
          <t xml:space="preserve"> </t>
        </is>
      </c>
      <c r="D7" s="4" t="inlineStr">
        <is>
          <t xml:space="preserve"> </t>
        </is>
      </c>
    </row>
    <row r="8">
      <c r="A8" s="4" t="inlineStr">
        <is>
          <t>PEO Total Compensation Amount</t>
        </is>
      </c>
      <c r="B8" s="5" t="n">
        <v>300221</v>
      </c>
      <c r="C8" s="5" t="n">
        <v>300297</v>
      </c>
      <c r="D8" s="5" t="n">
        <v>413669920</v>
      </c>
    </row>
    <row r="9">
      <c r="A9" s="4" t="inlineStr">
        <is>
          <t>PEO Actually Paid Compensation Amount</t>
        </is>
      </c>
      <c r="B9" s="5" t="n">
        <v>-686374419</v>
      </c>
      <c r="C9" s="6" t="n">
        <v>-35818623</v>
      </c>
      <c r="D9" s="6" t="n">
        <v>796888547</v>
      </c>
    </row>
    <row r="10">
      <c r="A10" s="4" t="inlineStr">
        <is>
          <t>Adjustment To PEO Compensation, Footnote [Text Block]</t>
        </is>
      </c>
      <c r="B10" s="4" t="inlineStr">
        <is>
          <t xml:space="preserve">The table below describes the adjustments, each of which is required by SEC rules, to calculate CAP amounts from the SCT Total of our PEO (Column (b)) and our Other NEOs (Column (d)). The SCT Total and CAP amounts do not reflect the actual amount of compensation earned by or paid to our executives during the applicable years, but rather are amounts determined in accordance with Item 402(v). For a more representative view of the amount of compensation actually realized by our NEOs, see “ Options Exercised and Stock Vested ” of this proxy statement. With respect to CAP to our PEO, the assumptions and methodology used to calculate the fair value of equity awards in this table are consistent with the assumptions used to calculate the grant date fair value when the award was granted. 2022 2021 2020 Description of Adjustment PEO Average Non-PEO NEOs PEO Average Non-PEO NEOs PEO Average Non-PEO NEOs Summary Compensation Table Total $ 300,221 $ 8,337,424 $ 300,297 $ 8,474,204 $ 413,669,920 $ 4,066,452 Deduction for amounts reported under the "Stock Awards" and "Option Awards" columns in the Summary Compensation Table for each year $ — $ (7,987,216) $ — $ (8,123,633) $ (413,369,623) $ (3,595,893) ASC 718 fair value of awards granted during the year that remain unvested as of and determined on the last day of each year $ — $ 4,447,851 $ — $ 8,379,696 $ 796,588,250 $ 15,049,657 ASC 718 fair value of awards granted during the year that vested during the ear, determined as of vest date. $ — $ 691,030 $ — $ — $ — $ — Change in ASC 718 fair value of awards granted in prior years that are outstanding and unvested as of the last date of the year, determined based on change in ASC 718 fair value from the last date of the prior year to the last date of the year. $ (686,674,640) $ (6,215,760) $ (36,118,920) $ 1,765,460 $ — $ 56,913,754 Change in ASC 718 fair value for awards granted in prior years that vested during the year, determined based on change from the last day of the previous year to the vest date. $ — $ (14,806,672) $ — $ 12,400,820 $ — $ 29,531,993 Total Adjustments (subtotal) $ (686,674,640) $ (23,870,767) $ (36,118,920) $ 14,422,343 $ 383,218,627 $ 97,899,511 Compensation actually paid $ (686,374,419) $ (15,533,343) $ (35,818,623) $ 22,896,547 $ 796,888,547 $ 101,965,963 </t>
        </is>
      </c>
      <c r="C10" s="4" t="inlineStr">
        <is>
          <t xml:space="preserve"> </t>
        </is>
      </c>
      <c r="D10" s="4" t="inlineStr">
        <is>
          <t xml:space="preserve"> </t>
        </is>
      </c>
    </row>
    <row r="11">
      <c r="A11" s="4" t="inlineStr">
        <is>
          <t>Non-PEO NEO Average Total Compensation Amount</t>
        </is>
      </c>
      <c r="B11" s="5" t="n">
        <v>8337424</v>
      </c>
      <c r="C11" s="6" t="n">
        <v>8474204</v>
      </c>
      <c r="D11" s="6" t="n">
        <v>4066452</v>
      </c>
    </row>
    <row r="12">
      <c r="A12" s="4" t="inlineStr">
        <is>
          <t>Non-PEO NEO Average Compensation Actually Paid Amount</t>
        </is>
      </c>
      <c r="B12" s="5" t="n">
        <v>-15533343</v>
      </c>
      <c r="C12" s="6" t="n">
        <v>22896547</v>
      </c>
      <c r="D12" s="6" t="n">
        <v>101965963</v>
      </c>
    </row>
    <row r="13">
      <c r="A13" s="4" t="inlineStr">
        <is>
          <t>Adjustment to Non-PEO NEO Compensation Footnote [Text Block]</t>
        </is>
      </c>
      <c r="B13" s="4" t="inlineStr">
        <is>
          <t xml:space="preserve">The table below describes the adjustments, each of which is required by SEC rules, to calculate CAP amounts from the SCT Total of our PEO (Column (b)) and our Other NEOs (Column (d)). The SCT Total and CAP amounts do not reflect the actual amount of compensation earned by or paid to our executives during the applicable years, but rather are amounts determined in accordance with Item 402(v). For a more representative view of the amount of compensation actually realized by our NEOs, see “ Options Exercised and Stock Vested ” of this proxy statement. With respect to CAP to our PEO, the assumptions and methodology used to calculate the fair value of equity awards in this table are consistent with the assumptions used to calculate the grant date fair value when the award was granted. 2022 2021 2020 Description of Adjustment PEO Average Non-PEO NEOs PEO Average Non-PEO NEOs PEO Average Non-PEO NEOs Summary Compensation Table Total $ 300,221 $ 8,337,424 $ 300,297 $ 8,474,204 $ 413,669,920 $ 4,066,452 Deduction for amounts reported under the "Stock Awards" and "Option Awards" columns in the Summary Compensation Table for each year $ — $ (7,987,216) $ — $ (8,123,633) $ (413,369,623) $ (3,595,893) ASC 718 fair value of awards granted during the year that remain unvested as of and determined on the last day of each year $ — $ 4,447,851 $ — $ 8,379,696 $ 796,588,250 $ 15,049,657 ASC 718 fair value of awards granted during the year that vested during the ear, determined as of vest date. $ — $ 691,030 $ — $ — $ — $ — Change in ASC 718 fair value of awards granted in prior years that are outstanding and unvested as of the last date of the year, determined based on change in ASC 718 fair value from the last date of the prior year to the last date of the year. $ (686,674,640) $ (6,215,760) $ (36,118,920) $ 1,765,460 $ — $ 56,913,754 Change in ASC 718 fair value for awards granted in prior years that vested during the year, determined based on change from the last day of the previous year to the vest date. $ — $ (14,806,672) $ — $ 12,400,820 $ — $ 29,531,993 Total Adjustments (subtotal) $ (686,674,640) $ (23,870,767) $ (36,118,920) $ 14,422,343 $ 383,218,627 $ 97,899,511 Compensation actually paid $ (686,374,419) $ (15,533,343) $ (35,818,623) $ 22,896,547 $ 796,888,547 $ 101,965,963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Year End Stock Price (company selected measure)</t>
        </is>
      </c>
      <c r="C17" s="4" t="inlineStr">
        <is>
          <t xml:space="preserve"> </t>
        </is>
      </c>
      <c r="D17" s="4" t="inlineStr">
        <is>
          <t xml:space="preserve"> </t>
        </is>
      </c>
    </row>
    <row r="18">
      <c r="A18" s="4" t="inlineStr">
        <is>
          <t>Total Shareholder Return Amount</t>
        </is>
      </c>
      <c r="B18" s="5" t="n">
        <v>26</v>
      </c>
      <c r="C18" s="6" t="n">
        <v>79</v>
      </c>
      <c r="D18" s="6" t="n">
        <v>75</v>
      </c>
    </row>
    <row r="19">
      <c r="A19" s="4" t="inlineStr">
        <is>
          <t>Peer Group Total Shareholder Return Amount</t>
        </is>
      </c>
      <c r="B19" s="6" t="n">
        <v>99</v>
      </c>
      <c r="C19" s="6" t="n">
        <v>140</v>
      </c>
      <c r="D19" s="6" t="n">
        <v>105</v>
      </c>
    </row>
    <row r="20">
      <c r="A20" s="4" t="inlineStr">
        <is>
          <t>Net Income (Loss)</t>
        </is>
      </c>
      <c r="B20" s="5" t="n">
        <v>-1365</v>
      </c>
      <c r="C20" s="5" t="n">
        <v>-468</v>
      </c>
      <c r="D20" s="5" t="n">
        <v>-461</v>
      </c>
    </row>
    <row r="21">
      <c r="A21" s="4" t="inlineStr">
        <is>
          <t>Company Selected Measure Amount</t>
        </is>
      </c>
      <c r="B21" s="6" t="n">
        <v>49</v>
      </c>
      <c r="C21" s="6" t="n">
        <v>149</v>
      </c>
      <c r="D21" s="6" t="n">
        <v>143</v>
      </c>
    </row>
    <row r="22">
      <c r="A22" s="4" t="inlineStr">
        <is>
          <t>PEO Name</t>
        </is>
      </c>
      <c r="B22" s="4" t="inlineStr">
        <is>
          <t>Tony Xu</t>
        </is>
      </c>
      <c r="C22" s="4" t="inlineStr">
        <is>
          <t xml:space="preserve"> </t>
        </is>
      </c>
      <c r="D22" s="4" t="inlineStr">
        <is>
          <t xml:space="preserve"> </t>
        </is>
      </c>
    </row>
    <row r="23">
      <c r="A23" s="4" t="inlineStr">
        <is>
          <t>Additional 402(v) Disclosure [Text Block]</t>
        </is>
      </c>
      <c r="B23" s="4" t="inlineStr">
        <is>
          <t>Net Income (loss) as reported on our consolidated statements of operations in our Annual Report on Form 10-K for each of the fiscal years ended December 31, 2022, 2021, and 2020. Pursuant to Item 402(v), we determined Year End Stock Price to be the most important financial performance measure used to link company performance to CAP to our PEO and our Other NEOs in 2022.</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Year End Stock Price (company selected measure)</t>
        </is>
      </c>
      <c r="C26" s="4" t="inlineStr">
        <is>
          <t xml:space="preserve"> </t>
        </is>
      </c>
      <c r="D26" s="4" t="inlineStr">
        <is>
          <t xml:space="preserve"> </t>
        </is>
      </c>
    </row>
    <row r="27">
      <c r="A27" s="4" t="inlineStr">
        <is>
          <t>PEO [Member] | Stock Awards Adjustment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0</v>
      </c>
      <c r="C29" s="5" t="n">
        <v>0</v>
      </c>
      <c r="D29" s="5" t="n">
        <v>-413369623</v>
      </c>
    </row>
    <row r="30">
      <c r="A30" s="4" t="inlineStr">
        <is>
          <t>PEO [Member] | Equity Awards Granted During the Year, Unveste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0</v>
      </c>
      <c r="C32" s="6" t="n">
        <v>0</v>
      </c>
      <c r="D32" s="6" t="n">
        <v>796588250</v>
      </c>
    </row>
    <row r="33">
      <c r="A33" s="4" t="inlineStr">
        <is>
          <t>PEO [Member] | Equity Awards Granted During the Year, Veste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0</v>
      </c>
    </row>
    <row r="36">
      <c r="A36" s="4" t="inlineStr">
        <is>
          <t>PEO [Member] | Equity Awards Granted in Prior Years,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86674640</v>
      </c>
      <c r="C38" s="6" t="n">
        <v>-36118920</v>
      </c>
      <c r="D38" s="6" t="n">
        <v>0</v>
      </c>
    </row>
    <row r="39">
      <c r="A39" s="4" t="inlineStr">
        <is>
          <t>PEO [Member] | Equity Awards Granted in Prior Years, 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Equity Award Adjustmen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686674640</v>
      </c>
      <c r="C44" s="6" t="n">
        <v>-36118920</v>
      </c>
      <c r="D44" s="6" t="n">
        <v>383218627</v>
      </c>
    </row>
    <row r="45">
      <c r="A45" s="4" t="inlineStr">
        <is>
          <t>Non-PEO NEO [Member] | Stock Awards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7987216</v>
      </c>
      <c r="C47" s="6" t="n">
        <v>-8123633</v>
      </c>
      <c r="D47" s="6" t="n">
        <v>-3595893</v>
      </c>
    </row>
    <row r="48">
      <c r="A48" s="4" t="inlineStr">
        <is>
          <t>Non-PEO NEO [Member] | Equity Awards Granted During the Year,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447851</v>
      </c>
      <c r="C50" s="6" t="n">
        <v>8379696</v>
      </c>
      <c r="D50" s="6" t="n">
        <v>15049657</v>
      </c>
    </row>
    <row r="51">
      <c r="A51" s="4" t="inlineStr">
        <is>
          <t>Non-PEO NEO [Member] | Equity Awards Granted During the Year,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91030</v>
      </c>
      <c r="C53" s="6" t="n">
        <v>0</v>
      </c>
      <c r="D53" s="6" t="n">
        <v>0</v>
      </c>
    </row>
    <row r="54">
      <c r="A54" s="4" t="inlineStr">
        <is>
          <t>Non-PEO NEO [Member] | Equity Awards Granted in Prior Years,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215760</v>
      </c>
      <c r="C56" s="6" t="n">
        <v>1765460</v>
      </c>
      <c r="D56" s="6" t="n">
        <v>56913754</v>
      </c>
    </row>
    <row r="57">
      <c r="A57" s="4" t="inlineStr">
        <is>
          <t>Non-PEO NEO [Member] | Equity Awards Granted in Prior Years,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4806672</v>
      </c>
      <c r="C59" s="6" t="n">
        <v>12400820</v>
      </c>
      <c r="D59" s="6" t="n">
        <v>29531993</v>
      </c>
    </row>
    <row r="60">
      <c r="A60" s="4" t="inlineStr">
        <is>
          <t>Non-PEO NEO [Member] | Equity Award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23870767</v>
      </c>
      <c r="C62" s="5" t="n">
        <v>14422343</v>
      </c>
      <c r="D62" s="5" t="n">
        <v>978995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4:32Z</dcterms:created>
  <dcterms:modified xmlns:dcterms="http://purl.org/dc/terms/" xmlns:xsi="http://www.w3.org/2001/XMLSchema-instance" xsi:type="dcterms:W3CDTF">2023-04-28T20:24:32Z</dcterms:modified>
</cp:coreProperties>
</file>